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e sole purpose of this Amendment No. 1 is to include the information required by Items 10 through 14 of Part III of Form 10-K (the Part III Information) and to delete the disclosure regarding incorporation by reference on the cover page of our Original Report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34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Expion360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9495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1-270104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025
    SW Deerhound Aven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Redmond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O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7756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54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97-671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$0.001 par value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XPON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26000000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7335514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22:21Z</dcterms:created>
  <dcterms:modified xmlns:dcterms="http://purl.org/dc/terms/" xmlns:xsi="http://www.w3.org/2001/XMLSchema-instance" xsi:type="dcterms:W3CDTF">2024-04-29T20:22:21Z</dcterms:modified>
</cp:coreProperties>
</file>